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EQ_Real" sheetId="2" r:id="rId2"/>
    <s:sheet name="Risk_Return Detail Data- EQ_Re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EQ ADVISORS TRUST</t>
  </si>
  <si>
    <t>Central Index Key</t>
  </si>
  <si>
    <t>dei_EntityCentralIndexKey</t>
  </si>
  <si>
    <t>Amendment Flag</t>
  </si>
  <si>
    <t>dei_AmendmentFlag</t>
  </si>
  <si>
    <t>false</t>
  </si>
  <si>
    <t>Document Creation Date</t>
  </si>
  <si>
    <t>dei_DocumentCreationDate</t>
  </si>
  <si>
    <t>Feb. 11,
		2016</t>
  </si>
  <si>
    <t>Document Effective Date</t>
  </si>
  <si>
    <t>dei_DocumentEffectiveDate</t>
  </si>
  <si>
    <t>Prospectus Date</t>
  </si>
  <si>
    <t>rr_ProspectusDate</t>
  </si>
  <si>
    <t>May 1,
		2015</t>
  </si>
  <si>
    <t>May. 01, 2015</t>
  </si>
  <si>
    <t>EQ ADVISORS TRUST SM SUPPLEMENT DATED FEBRUARY 11, 2016 TO THE PROSPECTUS DATED MAY 1, 2015, AS SUPPLEMENTED This Supplement updates certain information contained in the Prospectus of EQ Advisors Trust (Trust) dated May 1, 2015, as supplemented. You should read this Supplement in conjunction with the Prospectus and Statement of Additional Information and retain it for future reference. You may obtain an additional copy of the Summary Prospectus,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notice of an anticipated change to the EQ/Real Estate PLUS Portfolios investment policy effective on or about May 1, 2016. Information Regarding EQ/Real Estate PLUS Portfolio The Board of Trustees of EQ/Real Estate Portfolio (the Portfolio) has approved a change to the Portfolios investment policy to invest at least 80% of its assets consistent with its name. The Portfolio pursues a passive strategy that seeks to track the performance of the FTSE EPRA/NAREIT Developed Index. The Board of Trustees has also approved changing the Portfolios name from EQ/Real Estate PLUS Portfolio to AXA Real Estate Portfolio. As Rule 35d-1 under the Investment Company Act of 1940 requires, we are providing you with 60 days advance notice of a change to the Portfolios investment policy to invest at least 80% of its assets consistent with its name. Shareholder approval is not required. You do not need to take any action. The change is expected to become effective on May 1, 2016. The following table compares the old and new investment policy regarding 80% of the Portfolios net assets. Old Investment Policy New Investment Policy Under normal circumstances, the Portfolio invests at least 80% of its net assets, plus borrowings for investment purposes, in equity securities of companies in the real estate industry, including real estate investment trusts (REITs), and real estate-linked derivative instruments backed by a portfolio of inflation- indexed securities and other fixed income instruments. Under normal circumstances, the Portfolio invests at least 80% of its net assets, plus borrowings for investment purposes, in equity securities of companies in the real estate industry, including real estate investment trusts (REITs) and derivative instruments that provide exposure to the real estate industry.</t>
  </si>
  <si>
    <t>Supplement [Text Block]</t>
  </si>
  <si>
    <t>eqat_SupplementTextBlock</t>
  </si>
  <si>
    <t>EQ/Real Estate PLUS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027263</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EQ_Real</vt:lpstr>
      <vt:lpstr>Risk_Return Detail Data- EQ_Re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09:50:49Z</dcterms:created>
  <dcterms:modified xmlns:dcterms="http://purl.org/dc/terms/" xmlns:xsi="http://www.w3.org/2001/XMLSchema-instance" xsi:type="dcterms:W3CDTF">2016-02-17T09:50:49Z</dcterms:modified>
  <dc:title xmlns:dc="http://purl.org/dc/elements/1.1/">Untitled</dc:title>
  <dc:description xmlns:dc="http://purl.org/dc/elements/1.1/"/>
  <dc:subject xmlns:dc="http://purl.org/dc/elements/1.1/"/>
  <cp:keywords/>
  <cp:category/>
</cp:coreProperties>
</file>